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EARNINGS PER SHARE" sheetId="7" r:id="rId7"/>
    <s:sheet name="RECENTLY ADOPTED AND RECENTLY I" sheetId="8" r:id="rId8"/>
    <s:sheet name="INVESTMENT IN REAL PROPERTY" sheetId="9" r:id="rId9"/>
    <s:sheet name="INCOME TAXES" sheetId="10" r:id="rId10"/>
    <s:sheet name="DEBT" sheetId="11" r:id="rId11"/>
    <s:sheet name="COMMITMENTS AND CONTINGENCIES" sheetId="12" r:id="rId12"/>
    <s:sheet name="SUBSEQUENT EVENTS" sheetId="13" r:id="rId13"/>
    <s:sheet name="BUSINESS SEGMENTS" sheetId="14" r:id="rId14"/>
    <s:sheet name="BUSINESS SEGMENTS (Tables)" sheetId="15" r:id="rId15"/>
    <s:sheet name="INVESTMENT IN REAL PROPERTY (De" sheetId="16" r:id="rId16"/>
    <s:sheet name="DEBT (Details)" sheetId="17" r:id="rId17"/>
    <s:sheet name="BUSINESS SEGMENTS (Details)" sheetId="18" r:id="rId18"/>
  </s:sheets>
  <s:definedNames/>
  <s:calcPr calcId="124519" calcMode="auto" fullCalcOnLoad="1"/>
</s:workbook>
</file>

<file path=xl/sharedStrings.xml><?xml version="1.0" encoding="utf-8"?>
<sst xmlns="http://schemas.openxmlformats.org/spreadsheetml/2006/main" uniqueCount="205">
  <si>
    <t>Document and Entity Information - shares</t>
  </si>
  <si>
    <t>3 Months Ended</t>
  </si>
  <si>
    <t>Jan. 02, 2016</t>
  </si>
  <si>
    <t>Feb. 16, 2016</t>
  </si>
  <si>
    <t>Document And Entity Information</t>
  </si>
  <si>
    <t>Entity Registrant Name</t>
  </si>
  <si>
    <t>FLANIGANS ENTERPRISES INC</t>
  </si>
  <si>
    <t>Entity Central Index Key</t>
  </si>
  <si>
    <t>Document Type</t>
  </si>
  <si>
    <t>10-Q</t>
  </si>
  <si>
    <t>Document Period End Date</t>
  </si>
  <si>
    <t>Jan. 2,
		2016</t>
  </si>
  <si>
    <t>Amendment Flag</t>
  </si>
  <si>
    <t>false</t>
  </si>
  <si>
    <t>Current Fiscal Year End Date</t>
  </si>
  <si>
    <t>--10-0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STATEMENTS OF INCOME (UNAUDITED) - USD ($) $ in Thousands</t>
  </si>
  <si>
    <t>Dec. 27, 2014</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Oct. 03, 2015</t>
  </si>
  <si>
    <t>CURRENT ASSETS:</t>
  </si>
  <si>
    <t>Cash and cash equivalents</t>
  </si>
  <si>
    <t>Prepaid income taxes</t>
  </si>
  <si>
    <t xml:space="preserve"> </t>
  </si>
  <si>
    <t>Other receivables</t>
  </si>
  <si>
    <t>Inventories</t>
  </si>
  <si>
    <t>Prepaid expenses</t>
  </si>
  <si>
    <t>Deferred tax assets</t>
  </si>
  <si>
    <t>Total Current Assets</t>
  </si>
  <si>
    <t>Property and Equipment, Net</t>
  </si>
  <si>
    <t>Investment in Limited Partnership</t>
  </si>
  <si>
    <t>Liquor licenses</t>
  </si>
  <si>
    <t>Leasehold interests, net</t>
  </si>
  <si>
    <t>Other</t>
  </si>
  <si>
    <t>Total Other Assets</t>
  </si>
  <si>
    <t>Total Assets</t>
  </si>
  <si>
    <t>CURRENT LIABILITIES:</t>
  </si>
  <si>
    <t>Accounts payable and accrued expenses</t>
  </si>
  <si>
    <t>Income taxes payable</t>
  </si>
  <si>
    <t>Due to franchisees</t>
  </si>
  <si>
    <t>Current portion of long term debt</t>
  </si>
  <si>
    <t>Current portion of deferred rent</t>
  </si>
  <si>
    <t>Total Current Liabilities</t>
  </si>
  <si>
    <t>Long Term Debt, Net of Current Maturities</t>
  </si>
  <si>
    <t>Deferred Rent, Net of Current Portion</t>
  </si>
  <si>
    <t>Flanigan's Enterprises, Inc. Stockholders' Equity</t>
  </si>
  <si>
    <t>Common stock, $.10 par value, 5,000,000 shares authorized; 4,197,642 shares issued</t>
  </si>
  <si>
    <t>Capital in excess of par value</t>
  </si>
  <si>
    <t>Retained earnings</t>
  </si>
  <si>
    <t>Treasury stock, at cost, 2,338,995 shares at January 2, 2016 and 2,338,995 shares at October 3, 2015</t>
  </si>
  <si>
    <t>Total Flanigan's Enterprises, Inc. stockholders' equity</t>
  </si>
  <si>
    <t>Noncontrolling interests</t>
  </si>
  <si>
    <t>Total equity</t>
  </si>
  <si>
    <t>Total liabilities and equity</t>
  </si>
  <si>
    <t>CONDENSED CONSOLIDATED BALANCE SHEETS (UNAUDITED) (Parenthetical) - $ / shares</t>
  </si>
  <si>
    <t>CONDENSED CONSOLIDATED BALANCE SHEETS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interests</t>
  </si>
  <si>
    <t>Loss on abandonment of property and equipment</t>
  </si>
  <si>
    <t>Deferred rent</t>
  </si>
  <si>
    <t>(Income) loss from unconsolidated limited partnership</t>
  </si>
  <si>
    <t>(Increase) decrease in</t>
  </si>
  <si>
    <t>Due from franchisees</t>
  </si>
  <si>
    <t>Other assets</t>
  </si>
  <si>
    <t>Increase (decrease) in:</t>
  </si>
  <si>
    <t>Net cash and cash equivalents provided by operating activities</t>
  </si>
  <si>
    <t>CASH FLOWS FROM INVESTING ACTIVITIES:</t>
  </si>
  <si>
    <t>Purchases of property and equipment</t>
  </si>
  <si>
    <t>Deposits on property and equipment</t>
  </si>
  <si>
    <t>Distributions from unconsolidated limited partnership</t>
  </si>
  <si>
    <t>Net cash and cash equivalents used in investing activities</t>
  </si>
  <si>
    <t>CASH FLOWS FROM FINANCING ACTIVITIES:</t>
  </si>
  <si>
    <t>Payment of long term debt</t>
  </si>
  <si>
    <t>Purchase of treasury stock</t>
  </si>
  <si>
    <t>Distributions to limited partnerships' noncontrolling interests</t>
  </si>
  <si>
    <t>Net cash and cash equivalents used in financing activities</t>
  </si>
  <si>
    <t>Net Increase (Decrease) in Cash and Cash Equivalents</t>
  </si>
  <si>
    <t>Beginning of Period</t>
  </si>
  <si>
    <t>End of Period</t>
  </si>
  <si>
    <t>Cash paid during the period for:</t>
  </si>
  <si>
    <t>Interest</t>
  </si>
  <si>
    <t>Income taxes</t>
  </si>
  <si>
    <t>Supplemental Disclosure of Non-Cash Investing and Financing Activities:</t>
  </si>
  <si>
    <t>Financing of insurance contracts</t>
  </si>
  <si>
    <t>Purchase deposits transferred to property and equipment</t>
  </si>
  <si>
    <t>Dividends declared</t>
  </si>
  <si>
    <t>BASIS OF PRESENTATION</t>
  </si>
  <si>
    <t>BASIS OF PRESENTATION [Abstract]</t>
  </si>
  <si>
    <t>(1) BASIS OF PRESENTATION: The accompanying condensed consolidated financial information for the thirteen week s ended January 2, 201 6 and December 2 7 , 201 4 are unaudited. Financial information as of Octo ber 3 , 201 5 has been derived from the audited financial statements of the Company, but does not include all disclosures required by accounting principles generally accepted in the United States of America .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3 , 201 5 . Operating results for interim periods are not necessarily indicative of results to be expected for a full year. The c ondensed c onsolidated f inancial s 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EARNINGS PER SHARE [Abstract]</t>
  </si>
  <si>
    <t>(2) EARNINGS PER SHARE: We follow Financial Accounting Standards Board (FASB) Accounting Standards Codification (ASC) Section 260 -  Earnings per Share . This section provides for the calculation of basic and diluted earnings per share. The data on Page 3 shows the amounts used in computing earnings per share and the effects on income and the weighted average number of shares of potentially dilutive common stock equivalents. As of Janua r y 2 , 201 6 and December 2 7 , 201 4 , no stock options were outstanding.</t>
  </si>
  <si>
    <t>RECENTLY ADOPTED AND RECENTLY ISSUED ACCOUNTING PRONOUNCEMENTS</t>
  </si>
  <si>
    <t>RECENTLY ADOPTED AND RECENTLY ISSUED ACCOUNTING PRONOUNCEMENTS [Abstract]</t>
  </si>
  <si>
    <t>( 3 ) RECENT LY ADOPTED AND RECENTLY ISSUED ACCOUNTING PRONOUNCEMENTS: Adopted There were no recently adopted accounting pronouncements during the first quarter of our fiscal year 2016 that we believe will have a material impact on our condensed consolidated financial statements. Issued There were no recently issued accounting pronouncements during the first quarter of our fiscal year 2016 that we believe will have a material impact on our condensed consolidated financial statements.</t>
  </si>
  <si>
    <t>INVESTMENT IN REAL PROPERTY</t>
  </si>
  <si>
    <t>INVESTMENT IN REAL PROPERTY [Abstract]</t>
  </si>
  <si>
    <t>(4) INVESTMENT IN REAL PROPERTY : During the first quarter of our fiscal year 201 6 , we purchased the real property and improvements located at 1290 East Commercial Boulevard, Oakland Park , Broward County, Florida (the 1290 Property) and the vacant real property located at 4990 N.E. 12 th Avenue, Oakland Park , Broward County, Florida (the 4990 Property) diagonally adjacent thereto, for a total purchase price of $ 922,500 plan to use the 6,000 1290 P roperty as warehouse space, to store, among other items generators as well as covered parking for our food truck and to use the 4990 Property as a storage yard.</t>
  </si>
  <si>
    <t>INCOME TAXES</t>
  </si>
  <si>
    <t>INCOME TAXES [Abstract]</t>
  </si>
  <si>
    <t>( 5 ) INCOME TAXES: We account for our income taxes using FASB ASC Topic 740,  Income Taxes , which requires among other things, recognition of future tax benefits measured at enacted rates attributable to deductible temporary differences between financial statement and income tax basis of assets and liabilities and to tax net operating loss carryforwards and tax credits to the extent that realization of said tax benefits is more likely than not.</t>
  </si>
  <si>
    <t>DEBT</t>
  </si>
  <si>
    <t>DEBT [Abstract]</t>
  </si>
  <si>
    <t>( 6 ) DEBT : Financed Insurance Premiums Effective December 30, 2015, we cancelled our property insurance f or the policy year beginning March 12 , 201 5 and replaced it with a new property insurance policy effective as of the same date. The cancelled property insurance policy was a one ( 1 ) year policy with an unaffiliated third party insurance carrier. The one ( 1 ) year property insurance premium was in the amount of $ 4 82 ,000 , of which $ 416 ,000 was financed through an unaffiliated third party lender . The finance agreement provides that we are obligated to repay the amounts financed, together with interest at the rate of 2.95 % per annum, over 8 months, with monthly 5 2,000 . As of the date we cancelled the insurance, (December 30, 2015), the finance agreement was paid in full and the pro-rata balance of the unearned premiums that we are due, $ 100,000 During the thirteen weeks ended January 2, 2016, we financed the following three (3) property and general liability insurance policies, totaling approximately $ 1.17 million, which property and general liability insurance includes coverage for our franchisees, which are not included in our consolidated financial statements. (i) For the policy year beginning December 30, 201 5 ,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 470 ,000 , of which $ 377 ,000 is financed through an unaffiliated third party lender (the Third Party Lender). The finance agreement obligates us to repay the amounts financed together with interest at the rate of 2.9 5 % per annum, over 1 0 months, with monthly 3 8 ,000 . The finance agreement is secured by a security interest in all insurance policies, all unearned premium, return premium, dividend payments and loss payments thereof. (ii) For the policy year beginning December 30, 201 5 , our general liability insurance for our limited partnerships is a one (1) year policy with our insurance carriers, including excess liability coverage. The one (1) year general liability insurance premiums, including excess liability coverage, total, in the aggregate $ 4 8 0,000 , of which $ 385 ,000 is financed through the Third Party Lender. The finance agreement obligates us to repay the amounts financed, together with interest at the rate of 2.9 5 % per annum, over 1 0 months, with monthly 3 9 ,000 . The finance agreement is secured by a security agreement in all insurance policies, all unearned premium, return premium, dividend payments and loss payments thereof. (iii) For the policy year beginning December 30 , 201 5 , our property insurance is a one ( 1 ) year policy. The one ( 1 ) year property insurance premium is in the amount of $ 504 ,000 , of which $ 4 04 ,000 is financed through the T hird P arty L ender . The finance agreement provides that we are obligated to repay the amounts financed, together with interest at the rate of 2.95 % per annum, over 10 months, with monthly 41 ,000 . The finance agreement is secured by a security interest in all insurance policies, all unearned premium, return premium, dividend payments and loss payments thereof. As of J anuary 2, 201 6 , the aggregate principal balance owed from the financing of our property and general liability insurance policies is $ 914 ,000 .</t>
  </si>
  <si>
    <t>COMMITMENTS AND CONTINGENCIES</t>
  </si>
  <si>
    <t>COMMITMENTS AND CONTINGENCIES [Abstract]</t>
  </si>
  <si>
    <t>( 7 ) COMMITMENTS AND CONTINGENCIES: Litigation 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 8 ) SUBSEQUENT EVENTS: Subsequent events have been evaluated through the date these condensed consolidated financial statements were issued and no events required disclosure.</t>
  </si>
  <si>
    <t>BUSINESS SEGMENTS</t>
  </si>
  <si>
    <t>BUSINESS SEGMENTS [Abstract]</t>
  </si>
  <si>
    <t>( 9 ) BUSINESS SEGMENTS: We operate principally in two January 2 , 201 6 and December 2 7 , 20 1 4 ,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January 2 , 201 6
Thirteen Weeks
Operating Revenues:
Restaurants $ 20,282 $ 18,778
Package stores 4,360 3,991
Other revenues 636 551
Total operating revenues $ 25,278 $ 23,320
Income from Operations Reconciled to Income After Income Taxes and Net Income Attributable to Noncontrolling Interests
Restaurants $ 1,485 $ 1,516
Package stores 338 331
1,823 1,847
Corporate expenses, net of other revenues (472 ) (525 )
Income from Operations 1,351 1,322
Interest expense (146 ) (159 )
Interest and Other income 26 13
Income Before Provision for Income Taxes $ 1,231 $ 1,176
Provision for Income Taxes (280 ) (317 )
Net Income 951 859
Net Income Attributable to Noncontrolling Interests (327 ) (152 )
Net Income Attributable to Flanigan's Enterprises, Inc. Stockholders $ 624 $ 707
Depreciation and Amortization:
Restaurants $ 495 $ 493
Package stores 48 53
543 546
Corporate 132 118
Total Depreciation and Amortization $ 675 $ 664
Capital Expenditures:
Restaurants $ 494 $ 326
Package stores 134 56
628 382
Corporate 1,151 232
Total Capital Expenditures $ 1,779 $ 614
January 2, 2016
October 3, 2015
Identifiable Assets:
Restaurants $ 30,856 $ 29,478
Package store 5,093 4,393
35,949 33,871
Corporate 20,372 20,751
Consolidated Totals $ 56,321 $ 54,622</t>
  </si>
  <si>
    <t>BUSINESS SEGMENTS (Tables)</t>
  </si>
  <si>
    <t>Schedule of Segment Reporting</t>
  </si>
  <si>
    <t>(in thousands)
Thirteen Weeks January 2 , 201 6
Thirteen Weeks
Operating Revenues:
Restaurants $ 20,282 $ 18,778
Package stores 4,360 3,991
Other revenues 636 551
Total operating revenues $ 25,278 $ 23,320
Income from Operations Reconciled to Income After Income Taxes and Net Income Attributable to Noncontrolling Interests
Restaurants $ 1,485 $ 1,516
Package stores 338 331
1,823 1,847
Corporate expenses, net of other revenues (472 ) (525 )
Income from Operations 1,351 1,322
Interest expense (146 ) (159 )
Interest and Other income 26 13
Income Before Provision for Income Taxes $ 1,231 $ 1,176
Provision for Income Taxes (280 ) (317 )
Net Income 951 859
Net Income Attributable to Noncontrolling Interests (327 ) (152 )
Net Income Attributable to Flanigan's Enterprises, Inc. Stockholders $ 624 $ 707
Depreciation and Amortization:
Restaurants $ 495 $ 493
Package stores 48 53
543 546
Corporate 132 118
Total Depreciation and Amortization $ 675 $ 664
Capital Expenditures:
Restaurants $ 494 $ 326
Package stores 134 56
628 382
Corporate 1,151 232
Total Capital Expenditures $ 1,779 $ 614
January 2, 2016
October 3, 2015
Identifiable Assets:
Restaurants $ 30,856 $ 29,478
Package store 5,093 4,393
35,949 33,871
Corporate 20,372 20,751
Consolidated Totals $ 56,321 $ 54,622</t>
  </si>
  <si>
    <t>INVESTMENT IN REAL PROPERTY (Details)</t>
  </si>
  <si>
    <t>Jan. 02, 2016USD ($)ft²</t>
  </si>
  <si>
    <t>Property purchased | $</t>
  </si>
  <si>
    <t>Area of building (in square foot) | ft²</t>
  </si>
  <si>
    <t>DEBT (Details) - Financed Insurance Premiums [Member]</t>
  </si>
  <si>
    <t>Jan. 02, 2016USD ($)</t>
  </si>
  <si>
    <t>Debt Instrument [Line Items]</t>
  </si>
  <si>
    <t>Debt face amount</t>
  </si>
  <si>
    <t>Long-term Debt</t>
  </si>
  <si>
    <t>Financed Insurance Premium One [Member]</t>
  </si>
  <si>
    <t>Aggregate coverage</t>
  </si>
  <si>
    <t>Interest rate</t>
  </si>
  <si>
    <t>2.95%</t>
  </si>
  <si>
    <t>Term of debt</t>
  </si>
  <si>
    <t>8 months</t>
  </si>
  <si>
    <t>Monthly payment</t>
  </si>
  <si>
    <t>Payment frequency</t>
  </si>
  <si>
    <t>monthly</t>
  </si>
  <si>
    <t>Unearned premiums</t>
  </si>
  <si>
    <t>Financed Insurance Premium Two [Member]</t>
  </si>
  <si>
    <t>General liability insurance coverage</t>
  </si>
  <si>
    <t>10 months</t>
  </si>
  <si>
    <t>Financed Insurance Premium Three [Member]</t>
  </si>
  <si>
    <t>Financed Insurance Premium Four [Member]</t>
  </si>
  <si>
    <t>BUSINESS SEGMENTS (Details) $ in Thousands</t>
  </si>
  <si>
    <t>Jan. 02, 2016USD ($)item</t>
  </si>
  <si>
    <t>Dec. 27, 2014USD ($)</t>
  </si>
  <si>
    <t>Oct. 03, 2015USD ($)</t>
  </si>
  <si>
    <t>Segment Reporting Information [Line Items]</t>
  </si>
  <si>
    <t>Number of Reportable Segments | item</t>
  </si>
  <si>
    <t>Operating Revenues:</t>
  </si>
  <si>
    <t>Operating revenues</t>
  </si>
  <si>
    <t>Net income Attributable to Noncontrolling Interests</t>
  </si>
  <si>
    <t>Depreciation and Amortization:</t>
  </si>
  <si>
    <t>Capital Expenditures:</t>
  </si>
  <si>
    <t>Capital expenditures</t>
  </si>
  <si>
    <t>Identifiable Assets:</t>
  </si>
  <si>
    <t>Assets</t>
  </si>
  <si>
    <t>Operating Segments [Member]</t>
  </si>
  <si>
    <t>Corporate, Non-Segment [Member]</t>
  </si>
  <si>
    <t>Restaurants | Operating Segments [Member]</t>
  </si>
  <si>
    <t>Package stores | Operating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0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858647</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58</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4"/>
  </cols>
  <sheetData>
    <row spans="1:2" r="1">
      <c t="s" r="A1" s="1">
        <v>163</v>
      </c>
      <c t="s" r="B1" s="2">
        <v>1</v>
      </c>
    </row>
    <row spans="1:2" r="2">
      <c t="s" r="B2" s="2">
        <v>164</v>
      </c>
    </row>
    <row spans="1:2" r="3">
      <c t="s" r="A3" s="3">
        <v>143</v>
      </c>
    </row>
    <row spans="1:2" r="4">
      <c t="s" r="A4" s="4">
        <v>165</v>
      </c>
      <c t="n" r="B4" s="7">
        <v>922500</v>
      </c>
    </row>
    <row spans="1:2" r="5">
      <c t="s" r="A5" s="4">
        <v>166</v>
      </c>
      <c t="n" r="B5" s="6">
        <v>6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21"/>
  </cols>
  <sheetData>
    <row spans="1:2" r="1">
      <c t="s" r="A1" s="1">
        <v>167</v>
      </c>
      <c t="s" r="B1" s="2">
        <v>1</v>
      </c>
    </row>
    <row spans="1:2" r="2">
      <c t="s" r="B2" s="2">
        <v>168</v>
      </c>
    </row>
    <row spans="1:2" r="3">
      <c t="s" r="A3" s="3">
        <v>169</v>
      </c>
    </row>
    <row spans="1:2" r="4">
      <c t="s" r="A4" s="4">
        <v>170</v>
      </c>
      <c t="n" r="B4" s="7">
        <v>1170000</v>
      </c>
    </row>
    <row spans="1:2" r="5">
      <c t="s" r="A5" s="4">
        <v>171</v>
      </c>
      <c t="n" r="B5" s="6">
        <v>914000</v>
      </c>
    </row>
    <row spans="1:2" r="6">
      <c t="s" r="A6" s="4">
        <v>172</v>
      </c>
    </row>
    <row spans="1:2" r="7">
      <c t="s" r="A7" s="3">
        <v>169</v>
      </c>
    </row>
    <row spans="1:2" r="8">
      <c t="s" r="A8" s="4">
        <v>173</v>
      </c>
      <c t="n" r="B8" s="6">
        <v>482000</v>
      </c>
    </row>
    <row spans="1:2" r="9">
      <c t="s" r="A9" s="4">
        <v>170</v>
      </c>
      <c t="n" r="B9" s="7">
        <v>416000</v>
      </c>
    </row>
    <row spans="1:2" r="10">
      <c t="s" r="A10" s="4">
        <v>174</v>
      </c>
      <c t="s" r="B10" s="4">
        <v>175</v>
      </c>
    </row>
    <row spans="1:2" r="11">
      <c t="s" r="A11" s="4">
        <v>176</v>
      </c>
      <c t="s" r="B11" s="4">
        <v>177</v>
      </c>
    </row>
    <row spans="1:2" r="12">
      <c t="s" r="A12" s="4">
        <v>178</v>
      </c>
      <c t="n" r="B12" s="7">
        <v>52000</v>
      </c>
    </row>
    <row spans="1:2" r="13">
      <c t="s" r="A13" s="4">
        <v>179</v>
      </c>
      <c t="s" r="B13" s="4">
        <v>180</v>
      </c>
    </row>
    <row spans="1:2" r="14">
      <c t="s" r="A14" s="4">
        <v>181</v>
      </c>
      <c t="n" r="B14" s="7">
        <v>100000</v>
      </c>
    </row>
    <row spans="1:2" r="15">
      <c t="s" r="A15" s="4">
        <v>182</v>
      </c>
    </row>
    <row spans="1:2" r="16">
      <c t="s" r="A16" s="3">
        <v>169</v>
      </c>
    </row>
    <row spans="1:2" r="17">
      <c t="s" r="A17" s="4">
        <v>183</v>
      </c>
      <c t="n" r="B17" s="6">
        <v>470000</v>
      </c>
    </row>
    <row spans="1:2" r="18">
      <c t="s" r="A18" s="4">
        <v>170</v>
      </c>
      <c t="n" r="B18" s="7">
        <v>377000</v>
      </c>
    </row>
    <row spans="1:2" r="19">
      <c t="s" r="A19" s="4">
        <v>174</v>
      </c>
      <c t="s" r="B19" s="4">
        <v>175</v>
      </c>
    </row>
    <row spans="1:2" r="20">
      <c t="s" r="A20" s="4">
        <v>176</v>
      </c>
      <c t="s" r="B20" s="4">
        <v>184</v>
      </c>
    </row>
    <row spans="1:2" r="21">
      <c t="s" r="A21" s="4">
        <v>178</v>
      </c>
      <c t="n" r="B21" s="7">
        <v>38000</v>
      </c>
    </row>
    <row spans="1:2" r="22">
      <c t="s" r="A22" s="4">
        <v>179</v>
      </c>
      <c t="s" r="B22" s="4">
        <v>180</v>
      </c>
    </row>
    <row spans="1:2" r="23">
      <c t="s" r="A23" s="4">
        <v>185</v>
      </c>
    </row>
    <row spans="1:2" r="24">
      <c t="s" r="A24" s="3">
        <v>169</v>
      </c>
    </row>
    <row spans="1:2" r="25">
      <c t="s" r="A25" s="4">
        <v>183</v>
      </c>
      <c t="n" r="B25" s="7">
        <v>480000</v>
      </c>
    </row>
    <row spans="1:2" r="26">
      <c t="s" r="A26" s="4">
        <v>170</v>
      </c>
      <c t="n" r="B26" s="7">
        <v>385000</v>
      </c>
    </row>
    <row spans="1:2" r="27">
      <c t="s" r="A27" s="4">
        <v>174</v>
      </c>
      <c t="s" r="B27" s="4">
        <v>175</v>
      </c>
    </row>
    <row spans="1:2" r="28">
      <c t="s" r="A28" s="4">
        <v>176</v>
      </c>
      <c t="s" r="B28" s="4">
        <v>184</v>
      </c>
    </row>
    <row spans="1:2" r="29">
      <c t="s" r="A29" s="4">
        <v>178</v>
      </c>
      <c t="n" r="B29" s="7">
        <v>39000</v>
      </c>
    </row>
    <row spans="1:2" r="30">
      <c t="s" r="A30" s="4">
        <v>179</v>
      </c>
      <c t="s" r="B30" s="4">
        <v>180</v>
      </c>
    </row>
    <row spans="1:2" r="31">
      <c t="s" r="A31" s="4">
        <v>186</v>
      </c>
    </row>
    <row spans="1:2" r="32">
      <c t="s" r="A32" s="3">
        <v>169</v>
      </c>
    </row>
    <row spans="1:2" r="33">
      <c t="s" r="A33" s="4">
        <v>173</v>
      </c>
      <c t="n" r="B33" s="7">
        <v>504000</v>
      </c>
    </row>
    <row spans="1:2" r="34">
      <c t="s" r="A34" s="4">
        <v>170</v>
      </c>
      <c t="n" r="B34" s="7">
        <v>404000</v>
      </c>
    </row>
    <row spans="1:2" r="35">
      <c t="s" r="A35" s="4">
        <v>174</v>
      </c>
      <c t="s" r="B35" s="4">
        <v>175</v>
      </c>
    </row>
    <row spans="1:2" r="36">
      <c t="s" r="A36" s="4">
        <v>176</v>
      </c>
      <c t="s" r="B36" s="4">
        <v>184</v>
      </c>
    </row>
    <row spans="1:2" r="37">
      <c t="s" r="A37" s="4">
        <v>178</v>
      </c>
      <c t="n" r="B37" s="7">
        <v>41000</v>
      </c>
    </row>
    <row spans="1:2" r="38">
      <c t="s" r="A38" s="4">
        <v>179</v>
      </c>
      <c t="s" r="B38"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52"/>
    <col customWidth="1" max="2" min="2" width="25"/>
    <col customWidth="1" max="3" min="3" width="21"/>
    <col customWidth="1" max="4" min="4" width="21"/>
  </cols>
  <sheetData>
    <row spans="1:4" r="1">
      <c t="s" r="A1" s="1">
        <v>187</v>
      </c>
      <c t="s" r="B1" s="2">
        <v>1</v>
      </c>
    </row>
    <row spans="1:4" r="2">
      <c t="s" r="B2" s="2">
        <v>188</v>
      </c>
      <c t="s" r="C2" s="2">
        <v>189</v>
      </c>
      <c t="s" r="D2" s="2">
        <v>190</v>
      </c>
    </row>
    <row spans="1:4" r="3">
      <c t="s" r="A3" s="3">
        <v>191</v>
      </c>
    </row>
    <row spans="1:4" r="4">
      <c t="s" r="A4" s="4">
        <v>192</v>
      </c>
      <c t="n" r="B4" s="6">
        <v>2</v>
      </c>
    </row>
    <row spans="1:4" r="5">
      <c t="s" r="A5" s="3">
        <v>193</v>
      </c>
    </row>
    <row spans="1:4" r="6">
      <c t="s" r="A6" s="4">
        <v>194</v>
      </c>
      <c t="n" r="B6" s="7">
        <v>25278</v>
      </c>
      <c t="n" r="C6" s="7">
        <v>23320</v>
      </c>
    </row>
    <row spans="1:4" r="7">
      <c t="s" r="A7" s="4">
        <v>44</v>
      </c>
      <c t="n" r="B7" s="6">
        <v>1351</v>
      </c>
      <c t="n" r="C7" s="6">
        <v>1322</v>
      </c>
    </row>
    <row spans="1:4" r="8">
      <c t="s" r="A8" s="4">
        <v>46</v>
      </c>
      <c t="n" r="B8" s="6">
        <v>-146</v>
      </c>
      <c t="n" r="C8" s="6">
        <v>-159</v>
      </c>
    </row>
    <row spans="1:4" r="9">
      <c t="s" r="A9" s="4">
        <v>47</v>
      </c>
      <c t="n" r="B9" s="6">
        <v>26</v>
      </c>
      <c t="n" r="C9" s="6">
        <v>13</v>
      </c>
    </row>
    <row spans="1:4" r="10">
      <c t="s" r="A10" s="4">
        <v>49</v>
      </c>
      <c t="n" r="B10" s="6">
        <v>1231</v>
      </c>
      <c t="n" r="C10" s="6">
        <v>1176</v>
      </c>
    </row>
    <row spans="1:4" r="11">
      <c t="s" r="A11" s="4">
        <v>50</v>
      </c>
      <c t="n" r="B11" s="6">
        <v>-280</v>
      </c>
      <c t="n" r="C11" s="6">
        <v>-317</v>
      </c>
    </row>
    <row spans="1:4" r="12">
      <c t="s" r="A12" s="4">
        <v>51</v>
      </c>
      <c t="n" r="B12" s="6">
        <v>951</v>
      </c>
      <c t="n" r="C12" s="6">
        <v>859</v>
      </c>
    </row>
    <row spans="1:4" r="13">
      <c t="s" r="A13" s="4">
        <v>195</v>
      </c>
      <c t="n" r="B13" s="6">
        <v>-327</v>
      </c>
      <c t="n" r="C13" s="6">
        <v>-152</v>
      </c>
    </row>
    <row spans="1:4" r="14">
      <c t="s" r="A14" s="4">
        <v>53</v>
      </c>
      <c t="n" r="B14" s="6">
        <v>624</v>
      </c>
      <c t="n" r="C14" s="6">
        <v>707</v>
      </c>
    </row>
    <row spans="1:4" r="15">
      <c t="s" r="A15" s="3">
        <v>196</v>
      </c>
    </row>
    <row spans="1:4" r="16">
      <c t="s" r="A16" s="4">
        <v>103</v>
      </c>
      <c t="n" r="B16" s="6">
        <v>675</v>
      </c>
      <c t="n" r="C16" s="6">
        <v>664</v>
      </c>
    </row>
    <row spans="1:4" r="17">
      <c t="s" r="A17" s="3">
        <v>197</v>
      </c>
    </row>
    <row spans="1:4" r="18">
      <c t="s" r="A18" s="4">
        <v>198</v>
      </c>
      <c t="n" r="B18" s="6">
        <v>1779</v>
      </c>
      <c t="n" r="C18" s="6">
        <v>614</v>
      </c>
    </row>
    <row spans="1:4" r="19">
      <c t="s" r="A19" s="3">
        <v>199</v>
      </c>
    </row>
    <row spans="1:4" r="20">
      <c t="s" r="A20" s="4">
        <v>200</v>
      </c>
      <c t="n" r="B20" s="6">
        <v>56321</v>
      </c>
      <c t="n" r="D20" s="7">
        <v>54622</v>
      </c>
    </row>
    <row spans="1:4" r="21">
      <c t="s" r="A21" s="4">
        <v>201</v>
      </c>
    </row>
    <row spans="1:4" r="22">
      <c t="s" r="A22" s="3">
        <v>193</v>
      </c>
    </row>
    <row spans="1:4" r="23">
      <c t="s" r="A23" s="4">
        <v>44</v>
      </c>
      <c t="n" r="B23" s="6">
        <v>1823</v>
      </c>
      <c t="n" r="C23" s="6">
        <v>1847</v>
      </c>
    </row>
    <row spans="1:4" r="24">
      <c t="s" r="A24" s="3">
        <v>196</v>
      </c>
    </row>
    <row spans="1:4" r="25">
      <c t="s" r="A25" s="4">
        <v>103</v>
      </c>
      <c t="n" r="B25" s="6">
        <v>543</v>
      </c>
      <c t="n" r="C25" s="6">
        <v>546</v>
      </c>
    </row>
    <row spans="1:4" r="26">
      <c t="s" r="A26" s="3">
        <v>197</v>
      </c>
    </row>
    <row spans="1:4" r="27">
      <c t="s" r="A27" s="4">
        <v>198</v>
      </c>
      <c t="n" r="B27" s="6">
        <v>628</v>
      </c>
      <c t="n" r="C27" s="6">
        <v>382</v>
      </c>
    </row>
    <row spans="1:4" r="28">
      <c t="s" r="A28" s="3">
        <v>199</v>
      </c>
    </row>
    <row spans="1:4" r="29">
      <c t="s" r="A29" s="4">
        <v>200</v>
      </c>
      <c t="n" r="B29" s="6">
        <v>35949</v>
      </c>
      <c t="n" r="D29" s="6">
        <v>33871</v>
      </c>
    </row>
    <row spans="1:4" r="30">
      <c t="s" r="A30" s="4">
        <v>202</v>
      </c>
    </row>
    <row spans="1:4" r="31">
      <c t="s" r="A31" s="3">
        <v>193</v>
      </c>
    </row>
    <row spans="1:4" r="32">
      <c t="s" r="A32" s="4">
        <v>194</v>
      </c>
      <c t="n" r="B32" s="6">
        <v>636</v>
      </c>
      <c t="n" r="C32" s="6">
        <v>551</v>
      </c>
    </row>
    <row spans="1:4" r="33">
      <c t="s" r="A33" s="4">
        <v>44</v>
      </c>
      <c t="n" r="B33" s="6">
        <v>-472</v>
      </c>
      <c t="n" r="C33" s="6">
        <v>-525</v>
      </c>
    </row>
    <row spans="1:4" r="34">
      <c t="s" r="A34" s="3">
        <v>196</v>
      </c>
    </row>
    <row spans="1:4" r="35">
      <c t="s" r="A35" s="4">
        <v>103</v>
      </c>
      <c t="n" r="B35" s="6">
        <v>132</v>
      </c>
      <c t="n" r="C35" s="6">
        <v>118</v>
      </c>
    </row>
    <row spans="1:4" r="36">
      <c t="s" r="A36" s="3">
        <v>197</v>
      </c>
    </row>
    <row spans="1:4" r="37">
      <c t="s" r="A37" s="4">
        <v>198</v>
      </c>
      <c t="n" r="B37" s="6">
        <v>1151</v>
      </c>
      <c t="n" r="C37" s="6">
        <v>232</v>
      </c>
    </row>
    <row spans="1:4" r="38">
      <c t="s" r="A38" s="3">
        <v>199</v>
      </c>
    </row>
    <row spans="1:4" r="39">
      <c t="s" r="A39" s="4">
        <v>200</v>
      </c>
      <c t="n" r="B39" s="6">
        <v>20372</v>
      </c>
      <c t="n" r="D39" s="6">
        <v>20751</v>
      </c>
    </row>
    <row spans="1:4" r="40">
      <c t="s" r="A40" s="4">
        <v>203</v>
      </c>
    </row>
    <row spans="1:4" r="41">
      <c t="s" r="A41" s="3">
        <v>193</v>
      </c>
    </row>
    <row spans="1:4" r="42">
      <c t="s" r="A42" s="4">
        <v>194</v>
      </c>
      <c t="n" r="B42" s="6">
        <v>20282</v>
      </c>
      <c t="n" r="C42" s="6">
        <v>18778</v>
      </c>
    </row>
    <row spans="1:4" r="43">
      <c t="s" r="A43" s="4">
        <v>44</v>
      </c>
      <c t="n" r="B43" s="6">
        <v>1485</v>
      </c>
      <c t="n" r="C43" s="6">
        <v>1516</v>
      </c>
    </row>
    <row spans="1:4" r="44">
      <c t="s" r="A44" s="3">
        <v>196</v>
      </c>
    </row>
    <row spans="1:4" r="45">
      <c t="s" r="A45" s="4">
        <v>103</v>
      </c>
      <c t="n" r="B45" s="6">
        <v>495</v>
      </c>
      <c t="n" r="C45" s="6">
        <v>493</v>
      </c>
    </row>
    <row spans="1:4" r="46">
      <c t="s" r="A46" s="3">
        <v>197</v>
      </c>
    </row>
    <row spans="1:4" r="47">
      <c t="s" r="A47" s="4">
        <v>198</v>
      </c>
      <c t="n" r="B47" s="6">
        <v>494</v>
      </c>
      <c t="n" r="C47" s="6">
        <v>326</v>
      </c>
    </row>
    <row spans="1:4" r="48">
      <c t="s" r="A48" s="3">
        <v>199</v>
      </c>
    </row>
    <row spans="1:4" r="49">
      <c t="s" r="A49" s="4">
        <v>200</v>
      </c>
      <c t="n" r="B49" s="6">
        <v>30856</v>
      </c>
      <c t="n" r="D49" s="6">
        <v>29478</v>
      </c>
    </row>
    <row spans="1:4" r="50">
      <c t="s" r="A50" s="4">
        <v>204</v>
      </c>
    </row>
    <row spans="1:4" r="51">
      <c t="s" r="A51" s="3">
        <v>193</v>
      </c>
    </row>
    <row spans="1:4" r="52">
      <c t="s" r="A52" s="4">
        <v>194</v>
      </c>
      <c t="n" r="B52" s="6">
        <v>4360</v>
      </c>
      <c t="n" r="C52" s="6">
        <v>3991</v>
      </c>
    </row>
    <row spans="1:4" r="53">
      <c t="s" r="A53" s="4">
        <v>44</v>
      </c>
      <c t="n" r="B53" s="6">
        <v>338</v>
      </c>
      <c t="n" r="C53" s="6">
        <v>331</v>
      </c>
    </row>
    <row spans="1:4" r="54">
      <c t="s" r="A54" s="3">
        <v>196</v>
      </c>
    </row>
    <row spans="1:4" r="55">
      <c t="s" r="A55" s="4">
        <v>103</v>
      </c>
      <c t="n" r="B55" s="6">
        <v>48</v>
      </c>
      <c t="n" r="C55" s="6">
        <v>53</v>
      </c>
    </row>
    <row spans="1:4" r="56">
      <c t="s" r="A56" s="3">
        <v>197</v>
      </c>
    </row>
    <row spans="1:4" r="57">
      <c t="s" r="A57" s="4">
        <v>198</v>
      </c>
      <c t="n" r="B57" s="6">
        <v>134</v>
      </c>
      <c t="n" r="C57" s="7">
        <v>56</v>
      </c>
    </row>
    <row spans="1:4" r="58">
      <c t="s" r="A58" s="3">
        <v>199</v>
      </c>
    </row>
    <row spans="1:4" r="59">
      <c t="s" r="A59" s="4">
        <v>200</v>
      </c>
      <c t="n" r="B59" s="7">
        <v>5093</v>
      </c>
      <c t="n" r="D59" s="7">
        <v>43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3">
        <v>29</v>
      </c>
    </row>
    <row spans="1:3" r="4">
      <c t="s" r="A4" s="4">
        <v>30</v>
      </c>
      <c t="n" r="B4" s="7">
        <v>15379</v>
      </c>
      <c t="n" r="C4" s="7">
        <v>14341</v>
      </c>
    </row>
    <row spans="1:3" r="5">
      <c t="s" r="A5" s="4">
        <v>31</v>
      </c>
      <c t="n" r="B5" s="6">
        <v>4903</v>
      </c>
      <c t="n" r="C5" s="6">
        <v>4437</v>
      </c>
    </row>
    <row spans="1:3" r="6">
      <c t="s" r="A6" s="4">
        <v>32</v>
      </c>
      <c t="n" r="B6" s="6">
        <v>4360</v>
      </c>
      <c t="n" r="C6" s="6">
        <v>3991</v>
      </c>
    </row>
    <row spans="1:3" r="7">
      <c t="s" r="A7" s="4">
        <v>33</v>
      </c>
      <c t="n" r="B7" s="6">
        <v>392</v>
      </c>
      <c t="n" r="C7" s="6">
        <v>323</v>
      </c>
    </row>
    <row spans="1:3" r="8">
      <c t="s" r="A8" s="4">
        <v>34</v>
      </c>
      <c t="n" r="B8" s="6">
        <v>146</v>
      </c>
      <c t="n" r="C8" s="6">
        <v>140</v>
      </c>
    </row>
    <row spans="1:3" r="9">
      <c t="s" r="A9" s="4">
        <v>35</v>
      </c>
      <c t="n" r="B9" s="6">
        <v>38</v>
      </c>
      <c t="n" r="C9" s="6">
        <v>38</v>
      </c>
    </row>
    <row spans="1:3" r="10">
      <c t="s" r="A10" s="4">
        <v>36</v>
      </c>
      <c t="n" r="B10" s="6">
        <v>60</v>
      </c>
      <c t="n" r="C10" s="6">
        <v>50</v>
      </c>
    </row>
    <row spans="1:3" r="11">
      <c t="s" r="A11" s="4">
        <v>37</v>
      </c>
      <c t="n" r="B11" s="6">
        <v>25278</v>
      </c>
      <c t="n" r="C11" s="6">
        <v>23320</v>
      </c>
    </row>
    <row spans="1:3" r="12">
      <c t="s" r="A12" s="3">
        <v>38</v>
      </c>
    </row>
    <row spans="1:3" r="13">
      <c t="s" r="A13" s="4">
        <v>39</v>
      </c>
      <c t="n" r="B13" s="6">
        <v>7121</v>
      </c>
      <c t="n" r="C13" s="6">
        <v>6709</v>
      </c>
    </row>
    <row spans="1:3" r="14">
      <c t="s" r="A14" s="4">
        <v>40</v>
      </c>
      <c t="n" r="B14" s="6">
        <v>3111</v>
      </c>
      <c t="n" r="C14" s="6">
        <v>2834</v>
      </c>
    </row>
    <row spans="1:3" r="15">
      <c t="s" r="A15" s="4">
        <v>41</v>
      </c>
      <c t="n" r="B15" s="6">
        <v>7721</v>
      </c>
      <c t="n" r="C15" s="6">
        <v>7004</v>
      </c>
    </row>
    <row spans="1:3" r="16">
      <c t="s" r="A16" s="4">
        <v>42</v>
      </c>
      <c t="n" r="B16" s="6">
        <v>1292</v>
      </c>
      <c t="n" r="C16" s="6">
        <v>1166</v>
      </c>
    </row>
    <row spans="1:3" r="17">
      <c t="s" r="A17" s="4">
        <v>43</v>
      </c>
      <c t="n" r="B17" s="6">
        <v>4682</v>
      </c>
      <c t="n" r="C17" s="6">
        <v>4285</v>
      </c>
    </row>
    <row spans="1:3" r="18">
      <c t="s" r="A18" s="4">
        <v>37</v>
      </c>
      <c t="n" r="B18" s="6">
        <v>23927</v>
      </c>
      <c t="n" r="C18" s="6">
        <v>21998</v>
      </c>
    </row>
    <row spans="1:3" r="19">
      <c t="s" r="A19" s="4">
        <v>44</v>
      </c>
      <c t="n" r="B19" s="6">
        <v>1351</v>
      </c>
      <c t="n" r="C19" s="6">
        <v>1322</v>
      </c>
    </row>
    <row spans="1:3" r="20">
      <c t="s" r="A20" s="3">
        <v>45</v>
      </c>
    </row>
    <row spans="1:3" r="21">
      <c t="s" r="A21" s="4">
        <v>46</v>
      </c>
      <c t="n" r="B21" s="6">
        <v>-146</v>
      </c>
      <c t="n" r="C21" s="6">
        <v>-159</v>
      </c>
    </row>
    <row spans="1:3" r="22">
      <c t="s" r="A22" s="4">
        <v>47</v>
      </c>
      <c t="n" r="B22" s="6">
        <v>26</v>
      </c>
      <c t="n" r="C22" s="6">
        <v>13</v>
      </c>
    </row>
    <row spans="1:3" r="23">
      <c t="s" r="A23" s="4">
        <v>48</v>
      </c>
      <c t="n" r="B23" s="6">
        <v>-120</v>
      </c>
      <c t="n" r="C23" s="6">
        <v>-146</v>
      </c>
    </row>
    <row spans="1:3" r="24">
      <c t="s" r="A24" s="4">
        <v>49</v>
      </c>
      <c t="n" r="B24" s="6">
        <v>1231</v>
      </c>
      <c t="n" r="C24" s="6">
        <v>1176</v>
      </c>
    </row>
    <row spans="1:3" r="25">
      <c t="s" r="A25" s="4">
        <v>50</v>
      </c>
      <c t="n" r="B25" s="6">
        <v>-280</v>
      </c>
      <c t="n" r="C25" s="6">
        <v>-317</v>
      </c>
    </row>
    <row spans="1:3" r="26">
      <c t="s" r="A26" s="4">
        <v>51</v>
      </c>
      <c t="n" r="B26" s="6">
        <v>951</v>
      </c>
      <c t="n" r="C26" s="6">
        <v>859</v>
      </c>
    </row>
    <row spans="1:3" r="27">
      <c t="s" r="A27" s="4">
        <v>52</v>
      </c>
      <c t="n" r="B27" s="6">
        <v>-327</v>
      </c>
      <c t="n" r="C27" s="6">
        <v>-152</v>
      </c>
    </row>
    <row spans="1:3" r="28">
      <c t="s" r="A28" s="4">
        <v>53</v>
      </c>
      <c t="n" r="B28" s="7">
        <v>624</v>
      </c>
      <c t="n" r="C28" s="7">
        <v>707</v>
      </c>
    </row>
    <row spans="1:3" r="29">
      <c t="s" r="A29" s="3">
        <v>54</v>
      </c>
    </row>
    <row spans="1:3" r="30">
      <c t="s" r="A30" s="4">
        <v>55</v>
      </c>
      <c t="n" r="B30" s="8">
        <v>0.34</v>
      </c>
      <c t="n" r="C30" s="8">
        <v>0.38</v>
      </c>
    </row>
    <row spans="1:3" r="31">
      <c t="s" r="A31" s="3">
        <v>56</v>
      </c>
    </row>
    <row spans="1:3" r="32">
      <c t="s" r="A32" s="4">
        <v>55</v>
      </c>
      <c t="n" r="B32" s="6">
        <v>1858647</v>
      </c>
      <c t="n" r="C32" s="6">
        <v>18586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58</v>
      </c>
    </row>
    <row spans="1:3" r="2">
      <c t="s" r="A2" s="3">
        <v>59</v>
      </c>
    </row>
    <row spans="1:3" r="3">
      <c t="s" r="A3" s="4">
        <v>60</v>
      </c>
      <c t="n" r="B3" s="7">
        <v>8574</v>
      </c>
      <c t="n" r="C3" s="7">
        <v>9267</v>
      </c>
    </row>
    <row spans="1:3" r="4">
      <c t="s" r="A4" s="4">
        <v>61</v>
      </c>
      <c t="n" r="B4" s="6">
        <v>90</v>
      </c>
      <c t="s" r="C4" s="4">
        <v>62</v>
      </c>
    </row>
    <row spans="1:3" r="5">
      <c t="s" r="A5" s="4">
        <v>63</v>
      </c>
      <c t="n" r="B5" s="6">
        <v>526</v>
      </c>
      <c t="n" r="C5" s="7">
        <v>571</v>
      </c>
    </row>
    <row spans="1:3" r="6">
      <c t="s" r="A6" s="4">
        <v>64</v>
      </c>
      <c t="n" r="B6" s="6">
        <v>2996</v>
      </c>
      <c t="n" r="C6" s="6">
        <v>2410</v>
      </c>
    </row>
    <row spans="1:3" r="7">
      <c t="s" r="A7" s="4">
        <v>65</v>
      </c>
      <c t="n" r="B7" s="6">
        <v>1873</v>
      </c>
      <c t="n" r="C7" s="6">
        <v>1094</v>
      </c>
    </row>
    <row spans="1:3" r="8">
      <c t="s" r="A8" s="4">
        <v>66</v>
      </c>
      <c t="n" r="B8" s="6">
        <v>375</v>
      </c>
      <c t="n" r="C8" s="6">
        <v>375</v>
      </c>
    </row>
    <row spans="1:3" r="9">
      <c t="s" r="A9" s="4">
        <v>67</v>
      </c>
      <c t="n" r="B9" s="6">
        <v>14434</v>
      </c>
      <c t="n" r="C9" s="6">
        <v>13717</v>
      </c>
    </row>
    <row spans="1:3" r="10">
      <c t="s" r="A10" s="4">
        <v>68</v>
      </c>
      <c t="n" r="B10" s="6">
        <v>38709</v>
      </c>
      <c t="n" r="C10" s="6">
        <v>37578</v>
      </c>
    </row>
    <row spans="1:3" r="11">
      <c t="s" r="A11" s="4">
        <v>69</v>
      </c>
      <c t="n" r="B11" s="6">
        <v>208</v>
      </c>
      <c t="n" r="C11" s="6">
        <v>225</v>
      </c>
    </row>
    <row spans="1:3" r="12">
      <c t="s" r="A12" s="4">
        <v>70</v>
      </c>
      <c t="n" r="B12" s="6">
        <v>630</v>
      </c>
      <c t="n" r="C12" s="6">
        <v>630</v>
      </c>
    </row>
    <row spans="1:3" r="13">
      <c t="s" r="A13" s="4">
        <v>66</v>
      </c>
      <c t="n" r="B13" s="6">
        <v>903</v>
      </c>
      <c t="n" r="C13" s="6">
        <v>903</v>
      </c>
    </row>
    <row spans="1:3" r="14">
      <c t="s" r="A14" s="4">
        <v>71</v>
      </c>
      <c t="n" r="B14" s="6">
        <v>751</v>
      </c>
      <c t="n" r="C14" s="6">
        <v>781</v>
      </c>
    </row>
    <row spans="1:3" r="15">
      <c t="s" r="A15" s="4">
        <v>72</v>
      </c>
      <c t="n" r="B15" s="6">
        <v>686</v>
      </c>
      <c t="n" r="C15" s="6">
        <v>788</v>
      </c>
    </row>
    <row spans="1:3" r="16">
      <c t="s" r="A16" s="4">
        <v>73</v>
      </c>
      <c t="n" r="B16" s="6">
        <v>2970</v>
      </c>
      <c t="n" r="C16" s="6">
        <v>3102</v>
      </c>
    </row>
    <row spans="1:3" r="17">
      <c t="s" r="A17" s="4">
        <v>74</v>
      </c>
      <c t="n" r="B17" s="6">
        <v>56321</v>
      </c>
      <c t="n" r="C17" s="6">
        <v>54622</v>
      </c>
    </row>
    <row spans="1:3" r="18">
      <c t="s" r="A18" s="3">
        <v>75</v>
      </c>
    </row>
    <row spans="1:3" r="19">
      <c t="s" r="A19" s="4">
        <v>76</v>
      </c>
      <c t="n" r="B19" s="7">
        <v>8442</v>
      </c>
      <c t="n" r="C19" s="6">
        <v>7292</v>
      </c>
    </row>
    <row spans="1:3" r="20">
      <c t="s" r="A20" s="4">
        <v>77</v>
      </c>
      <c t="s" r="B20" s="4">
        <v>62</v>
      </c>
      <c t="n" r="C20" s="6">
        <v>143</v>
      </c>
    </row>
    <row spans="1:3" r="21">
      <c t="s" r="A21" s="4">
        <v>78</v>
      </c>
      <c t="n" r="B21" s="7">
        <v>1844</v>
      </c>
      <c t="n" r="C21" s="6">
        <v>1893</v>
      </c>
    </row>
    <row spans="1:3" r="22">
      <c t="s" r="A22" s="4">
        <v>79</v>
      </c>
      <c t="n" r="B22" s="6">
        <v>1748</v>
      </c>
      <c t="n" r="C22" s="6">
        <v>1307</v>
      </c>
    </row>
    <row spans="1:3" r="23">
      <c t="s" r="A23" s="4">
        <v>80</v>
      </c>
      <c t="n" r="B23" s="6">
        <v>112</v>
      </c>
      <c t="n" r="C23" s="6">
        <v>14</v>
      </c>
    </row>
    <row spans="1:3" r="24">
      <c t="s" r="A24" s="4">
        <v>81</v>
      </c>
      <c t="n" r="B24" s="6">
        <v>12146</v>
      </c>
      <c t="n" r="C24" s="6">
        <v>10649</v>
      </c>
    </row>
    <row spans="1:3" r="25">
      <c t="s" r="A25" s="4">
        <v>82</v>
      </c>
      <c t="n" r="B25" s="7">
        <v>9931</v>
      </c>
      <c t="n" r="C25" s="6">
        <v>10073</v>
      </c>
    </row>
    <row spans="1:3" r="26">
      <c t="s" r="A26" s="4">
        <v>83</v>
      </c>
      <c t="s" r="B26" s="4">
        <v>62</v>
      </c>
      <c t="n" r="C26" s="6">
        <v>101</v>
      </c>
    </row>
    <row spans="1:3" r="27">
      <c t="s" r="A27" s="3">
        <v>84</v>
      </c>
    </row>
    <row spans="1:3" r="28">
      <c t="s" r="A28" s="4">
        <v>85</v>
      </c>
      <c t="n" r="B28" s="7">
        <v>420</v>
      </c>
      <c t="n" r="C28" s="6">
        <v>420</v>
      </c>
    </row>
    <row spans="1:3" r="29">
      <c t="s" r="A29" s="4">
        <v>86</v>
      </c>
      <c t="n" r="B29" s="6">
        <v>6240</v>
      </c>
      <c t="n" r="C29" s="6">
        <v>6240</v>
      </c>
    </row>
    <row spans="1:3" r="30">
      <c t="s" r="A30" s="4">
        <v>87</v>
      </c>
      <c t="n" r="B30" s="6">
        <v>26678</v>
      </c>
      <c t="n" r="C30" s="6">
        <v>26054</v>
      </c>
    </row>
    <row spans="1:3" r="31">
      <c t="s" r="A31" s="4">
        <v>88</v>
      </c>
      <c t="n" r="B31" s="6">
        <v>-6077</v>
      </c>
      <c t="n" r="C31" s="6">
        <v>-6077</v>
      </c>
    </row>
    <row spans="1:3" r="32">
      <c t="s" r="A32" s="4">
        <v>89</v>
      </c>
      <c t="n" r="B32" s="6">
        <v>27261</v>
      </c>
      <c t="n" r="C32" s="6">
        <v>26637</v>
      </c>
    </row>
    <row spans="1:3" r="33">
      <c t="s" r="A33" s="4">
        <v>90</v>
      </c>
      <c t="n" r="B33" s="6">
        <v>6983</v>
      </c>
      <c t="n" r="C33" s="6">
        <v>7162</v>
      </c>
    </row>
    <row spans="1:3" r="34">
      <c t="s" r="A34" s="4">
        <v>91</v>
      </c>
      <c t="n" r="B34" s="6">
        <v>34244</v>
      </c>
      <c t="n" r="C34" s="6">
        <v>33799</v>
      </c>
    </row>
    <row spans="1:3" r="35">
      <c t="s" r="A35" s="4">
        <v>92</v>
      </c>
      <c t="n" r="B35" s="7">
        <v>56321</v>
      </c>
      <c t="n" r="C35" s="7">
        <v>54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3</v>
      </c>
      <c t="s" r="B1" s="2">
        <v>2</v>
      </c>
      <c t="s" r="C1" s="2">
        <v>58</v>
      </c>
    </row>
    <row spans="1:3" r="2">
      <c t="s" r="A2" s="3">
        <v>94</v>
      </c>
    </row>
    <row spans="1:3" r="3">
      <c t="s" r="A3" s="4">
        <v>95</v>
      </c>
      <c t="n" r="B3" s="8">
        <v>0.1</v>
      </c>
      <c t="n" r="C3" s="8">
        <v>0.1</v>
      </c>
    </row>
    <row spans="1:3" r="4">
      <c t="s" r="A4" s="4">
        <v>96</v>
      </c>
      <c t="n" r="B4" s="6">
        <v>5000000</v>
      </c>
      <c t="n" r="C4" s="6">
        <v>5000000</v>
      </c>
    </row>
    <row spans="1:3" r="5">
      <c t="s" r="A5" s="4">
        <v>97</v>
      </c>
      <c t="n" r="B5" s="6">
        <v>4197642</v>
      </c>
      <c t="n" r="C5" s="6">
        <v>4197642</v>
      </c>
    </row>
    <row spans="1:3" r="6">
      <c t="s" r="A6" s="4">
        <v>98</v>
      </c>
      <c t="n" r="B6" s="6">
        <v>2338995</v>
      </c>
      <c t="n" r="C6" s="6">
        <v>23389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28</v>
      </c>
    </row>
    <row spans="1:3" r="3">
      <c t="s" r="A3" s="3">
        <v>100</v>
      </c>
    </row>
    <row spans="1:3" r="4">
      <c t="s" r="A4" s="4">
        <v>101</v>
      </c>
      <c t="n" r="B4" s="7">
        <v>951</v>
      </c>
      <c t="n" r="C4" s="7">
        <v>859</v>
      </c>
    </row>
    <row spans="1:3" r="5">
      <c t="s" r="A5" s="3">
        <v>102</v>
      </c>
    </row>
    <row spans="1:3" r="6">
      <c t="s" r="A6" s="4">
        <v>103</v>
      </c>
      <c t="n" r="B6" s="6">
        <v>645</v>
      </c>
      <c t="n" r="C6" s="6">
        <v>628</v>
      </c>
    </row>
    <row spans="1:3" r="7">
      <c t="s" r="A7" s="4">
        <v>104</v>
      </c>
      <c t="n" r="B7" s="6">
        <v>30</v>
      </c>
      <c t="n" r="C7" s="7">
        <v>36</v>
      </c>
    </row>
    <row spans="1:3" r="8">
      <c t="s" r="A8" s="4">
        <v>105</v>
      </c>
      <c t="n" r="B8" s="6">
        <v>25</v>
      </c>
      <c t="s" r="C8" s="4">
        <v>62</v>
      </c>
    </row>
    <row spans="1:3" r="9">
      <c t="s" r="A9" s="4">
        <v>106</v>
      </c>
      <c t="n" r="B9" s="6">
        <v>-3</v>
      </c>
      <c t="n" r="C9" s="7">
        <v>-4</v>
      </c>
    </row>
    <row spans="1:3" r="10">
      <c t="s" r="A10" s="4">
        <v>107</v>
      </c>
      <c t="n" r="B10" s="7">
        <v>7</v>
      </c>
      <c t="n" r="C10" s="6">
        <v>-10</v>
      </c>
    </row>
    <row spans="1:3" r="11">
      <c t="s" r="A11" s="3">
        <v>108</v>
      </c>
    </row>
    <row spans="1:3" r="12">
      <c t="s" r="A12" s="4">
        <v>109</v>
      </c>
      <c t="s" r="B12" s="4">
        <v>62</v>
      </c>
      <c t="n" r="C12" s="6">
        <v>-22</v>
      </c>
    </row>
    <row spans="1:3" r="13">
      <c t="s" r="A13" s="4">
        <v>63</v>
      </c>
      <c t="n" r="B13" s="7">
        <v>44</v>
      </c>
      <c t="n" r="C13" s="6">
        <v>214</v>
      </c>
    </row>
    <row spans="1:3" r="14">
      <c t="s" r="A14" s="4">
        <v>61</v>
      </c>
      <c t="n" r="B14" s="6">
        <v>-90</v>
      </c>
      <c t="n" r="C14" s="6">
        <v>-90</v>
      </c>
    </row>
    <row spans="1:3" r="15">
      <c t="s" r="A15" s="4">
        <v>64</v>
      </c>
      <c t="n" r="B15" s="6">
        <v>-586</v>
      </c>
      <c t="n" r="C15" s="6">
        <v>-251</v>
      </c>
    </row>
    <row spans="1:3" r="16">
      <c t="s" r="A16" s="4">
        <v>65</v>
      </c>
      <c t="n" r="B16" s="6">
        <v>135</v>
      </c>
      <c t="n" r="C16" s="6">
        <v>140</v>
      </c>
    </row>
    <row spans="1:3" r="17">
      <c t="s" r="A17" s="4">
        <v>110</v>
      </c>
      <c t="n" r="B17" s="6">
        <v>1</v>
      </c>
      <c t="n" r="C17" s="6">
        <v>95</v>
      </c>
    </row>
    <row spans="1:3" r="18">
      <c t="s" r="A18" s="3">
        <v>111</v>
      </c>
    </row>
    <row spans="1:3" r="19">
      <c t="s" r="A19" s="4">
        <v>76</v>
      </c>
      <c t="n" r="B19" s="6">
        <v>1151</v>
      </c>
      <c t="n" r="C19" s="7">
        <v>984</v>
      </c>
    </row>
    <row spans="1:3" r="20">
      <c t="s" r="A20" s="4">
        <v>77</v>
      </c>
      <c t="n" r="B20" s="6">
        <v>-143</v>
      </c>
      <c t="s" r="C20" s="4">
        <v>62</v>
      </c>
    </row>
    <row spans="1:3" r="21">
      <c t="s" r="A21" s="4">
        <v>78</v>
      </c>
      <c t="n" r="B21" s="6">
        <v>-49</v>
      </c>
      <c t="n" r="C21" s="7">
        <v>-412</v>
      </c>
    </row>
    <row spans="1:3" r="22">
      <c t="s" r="A22" s="4">
        <v>112</v>
      </c>
      <c t="n" r="B22" s="6">
        <v>2118</v>
      </c>
      <c t="n" r="C22" s="6">
        <v>2167</v>
      </c>
    </row>
    <row spans="1:3" r="23">
      <c t="s" r="A23" s="3">
        <v>113</v>
      </c>
    </row>
    <row spans="1:3" r="24">
      <c t="s" r="A24" s="4">
        <v>114</v>
      </c>
      <c t="n" r="B24" s="6">
        <v>-1632</v>
      </c>
      <c t="n" r="C24" s="6">
        <v>-512</v>
      </c>
    </row>
    <row spans="1:3" r="25">
      <c t="s" r="A25" s="4">
        <v>115</v>
      </c>
      <c t="n" r="B25" s="6">
        <v>-68</v>
      </c>
      <c t="n" r="C25" s="6">
        <v>-204</v>
      </c>
    </row>
    <row spans="1:3" r="26">
      <c t="s" r="A26" s="4">
        <v>116</v>
      </c>
      <c t="n" r="B26" s="6">
        <v>10</v>
      </c>
      <c t="n" r="C26" s="6">
        <v>10</v>
      </c>
    </row>
    <row spans="1:3" r="27">
      <c t="s" r="A27" s="4">
        <v>117</v>
      </c>
      <c t="n" r="B27" s="6">
        <v>-1690</v>
      </c>
      <c t="n" r="C27" s="6">
        <v>-706</v>
      </c>
    </row>
    <row spans="1:3" r="28">
      <c t="s" r="A28" s="3">
        <v>118</v>
      </c>
    </row>
    <row spans="1:3" r="29">
      <c t="s" r="A29" s="4">
        <v>119</v>
      </c>
      <c t="n" r="B29" s="7">
        <v>-615</v>
      </c>
      <c t="n" r="C29" s="7">
        <v>-559</v>
      </c>
    </row>
    <row spans="1:3" r="30">
      <c t="s" r="A30" s="4">
        <v>120</v>
      </c>
      <c t="s" r="B30" s="4">
        <v>62</v>
      </c>
      <c t="s" r="C30" s="4">
        <v>62</v>
      </c>
    </row>
    <row spans="1:3" r="31">
      <c t="s" r="A31" s="4">
        <v>121</v>
      </c>
      <c t="n" r="B31" s="7">
        <v>-506</v>
      </c>
      <c t="n" r="C31" s="7">
        <v>-786</v>
      </c>
    </row>
    <row spans="1:3" r="32">
      <c t="s" r="A32" s="4">
        <v>122</v>
      </c>
      <c t="n" r="B32" s="6">
        <v>-1121</v>
      </c>
      <c t="n" r="C32" s="6">
        <v>-1345</v>
      </c>
    </row>
    <row spans="1:3" r="33">
      <c t="s" r="A33" s="4">
        <v>123</v>
      </c>
      <c t="n" r="B33" s="6">
        <v>-693</v>
      </c>
      <c t="n" r="C33" s="6">
        <v>116</v>
      </c>
    </row>
    <row spans="1:3" r="34">
      <c t="s" r="A34" s="4">
        <v>124</v>
      </c>
      <c t="n" r="B34" s="6">
        <v>9267</v>
      </c>
      <c t="n" r="C34" s="6">
        <v>8099</v>
      </c>
    </row>
    <row spans="1:3" r="35">
      <c t="s" r="A35" s="4">
        <v>125</v>
      </c>
      <c t="n" r="B35" s="6">
        <v>8574</v>
      </c>
      <c t="n" r="C35" s="6">
        <v>8215</v>
      </c>
    </row>
    <row spans="1:3" r="36">
      <c t="s" r="A36" s="3">
        <v>126</v>
      </c>
    </row>
    <row spans="1:3" r="37">
      <c t="s" r="A37" s="4">
        <v>127</v>
      </c>
      <c t="n" r="B37" s="6">
        <v>146</v>
      </c>
      <c t="n" r="C37" s="6">
        <v>159</v>
      </c>
    </row>
    <row spans="1:3" r="38">
      <c t="s" r="A38" s="4">
        <v>128</v>
      </c>
      <c t="n" r="B38" s="6">
        <v>514</v>
      </c>
      <c t="n" r="C38" s="6">
        <v>406</v>
      </c>
    </row>
    <row spans="1:3" r="39">
      <c t="s" r="A39" s="3">
        <v>129</v>
      </c>
    </row>
    <row spans="1:3" r="40">
      <c t="s" r="A40" s="4">
        <v>130</v>
      </c>
      <c t="n" r="B40" s="6">
        <v>914</v>
      </c>
      <c t="n" r="C40" s="6">
        <v>626</v>
      </c>
    </row>
    <row spans="1:3" r="41">
      <c t="s" r="A41" s="4">
        <v>131</v>
      </c>
      <c t="n" r="B41" s="7">
        <v>147</v>
      </c>
      <c t="n" r="C41" s="6">
        <v>102</v>
      </c>
    </row>
    <row spans="1:3" r="42">
      <c t="s" r="A42" s="4">
        <v>132</v>
      </c>
      <c t="s" r="B42" s="4">
        <v>62</v>
      </c>
      <c t="n" r="C42" s="7">
        <v>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STATEMEN</vt:lpstr>
      <vt:lpstr>CONDENSED CONSOLIDATED BALANCE </vt:lpstr>
      <vt:lpstr>CONDENSED CONSOLIDATED BALANCE4</vt:lpstr>
      <vt:lpstr>CONDENSED CONSOLIDATED STATEME5</vt:lpstr>
      <vt:lpstr>BASIS OF PRESENTATION</vt:lpstr>
      <vt:lpstr>EARNINGS PER SHARE</vt:lpstr>
      <vt:lpstr>RECENTLY ADOPTED AND RECENTLY I</vt:lpstr>
      <vt:lpstr>INVESTMENT IN REAL PROPERTY</vt:lpstr>
      <vt:lpstr>INCOME TAXES</vt:lpstr>
      <vt:lpstr>DEBT</vt:lpstr>
      <vt:lpstr>COMMITMENTS AND CONTINGENCIES</vt:lpstr>
      <vt:lpstr>SUBSEQUENT EVENTS</vt:lpstr>
      <vt:lpstr>BUSINESS SEGMENTS</vt:lpstr>
      <vt:lpstr>BUSINESS SEGMENTS (Tables)</vt:lpstr>
      <vt:lpstr>INVESTMENT IN REAL PROPERTY (De</vt:lpstr>
      <vt:lpstr>DEBT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43:14Z</dcterms:created>
  <dcterms:modified xmlns:dcterms="http://purl.org/dc/terms/" xmlns:xsi="http://www.w3.org/2001/XMLSchema-instance" xsi:type="dcterms:W3CDTF">2016-02-16T15:43:14Z</dcterms:modified>
  <dc:title xmlns:dc="http://purl.org/dc/elements/1.1/">Untitled</dc:title>
  <dc:description xmlns:dc="http://purl.org/dc/elements/1.1/"/>
  <dc:subject xmlns:dc="http://purl.org/dc/elements/1.1/"/>
  <cp:keywords/>
  <cp:category/>
</cp:coreProperties>
</file>